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Note 1 - Basis of Presentation " sheetId="6" state="visible" r:id="rId6"/>
    <sheet xmlns:r="http://schemas.openxmlformats.org/officeDocument/2006/relationships" name="Note 2 - Nature of Operations" sheetId="7" state="visible" r:id="rId7"/>
    <sheet xmlns:r="http://schemas.openxmlformats.org/officeDocument/2006/relationships" name="Note 3 - Mineral Property" sheetId="8" state="visible" r:id="rId8"/>
    <sheet xmlns:r="http://schemas.openxmlformats.org/officeDocument/2006/relationships" name="Note 4 - Promissory Notes Payab" sheetId="9" state="visible" r:id="rId9"/>
    <sheet xmlns:r="http://schemas.openxmlformats.org/officeDocument/2006/relationships" name="Note 5 - Convertible Loan Payab" sheetId="10" state="visible" r:id="rId10"/>
    <sheet xmlns:r="http://schemas.openxmlformats.org/officeDocument/2006/relationships" name="Note 6 - Capital Stock and Warr" sheetId="11" state="visible" r:id="rId11"/>
    <sheet xmlns:r="http://schemas.openxmlformats.org/officeDocument/2006/relationships" name="Note 7 - Commitments and Contin" sheetId="12" state="visible" r:id="rId12"/>
    <sheet xmlns:r="http://schemas.openxmlformats.org/officeDocument/2006/relationships" name="Note 8 - Subsequent Events" sheetId="13" state="visible" r:id="rId13"/>
    <sheet xmlns:r="http://schemas.openxmlformats.org/officeDocument/2006/relationships" name="Note 1 - Basis of Presentatio14" sheetId="14" state="visible" r:id="rId14"/>
    <sheet xmlns:r="http://schemas.openxmlformats.org/officeDocument/2006/relationships" name="Note 1 - Basis of Presentatio15" sheetId="15" state="visible" r:id="rId15"/>
    <sheet xmlns:r="http://schemas.openxmlformats.org/officeDocument/2006/relationships" name="Note 3 - Mineral Property (Deta" sheetId="16" state="visible" r:id="rId16"/>
    <sheet xmlns:r="http://schemas.openxmlformats.org/officeDocument/2006/relationships" name="Note 5 - Convertible Loan Pay17" sheetId="17" state="visible" r:id="rId17"/>
    <sheet xmlns:r="http://schemas.openxmlformats.org/officeDocument/2006/relationships" name="Note 6 - Capital Stock and Wa18" sheetId="18" state="visible" r:id="rId18"/>
  </sheets>
  <definedNames/>
  <calcPr calcId="124519" fullCalcOnLoad="1"/>
</workbook>
</file>

<file path=xl/sharedStrings.xml><?xml version="1.0" encoding="utf-8"?>
<sst xmlns="http://schemas.openxmlformats.org/spreadsheetml/2006/main" uniqueCount="151">
  <si>
    <t>Document and Entity Information - shares</t>
  </si>
  <si>
    <t>9 Months Ended</t>
  </si>
  <si>
    <t>Mar. 31, 2017</t>
  </si>
  <si>
    <t>May 15, 2017</t>
  </si>
  <si>
    <t>Document and Entity Information</t>
  </si>
  <si>
    <t>Entity Registrant Name</t>
  </si>
  <si>
    <t>LIBERTY SILVER CORP</t>
  </si>
  <si>
    <t>Document Type</t>
  </si>
  <si>
    <t>10-Q</t>
  </si>
  <si>
    <t>Document Period End Date</t>
  </si>
  <si>
    <t>Mar. 31,
		2017</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 USD ($)</t>
  </si>
  <si>
    <t>Jun. 30, 2016</t>
  </si>
  <si>
    <t>Current Assets</t>
  </si>
  <si>
    <t>Cash and cash equivalents</t>
  </si>
  <si>
    <t>Other assets</t>
  </si>
  <si>
    <t>Prepaid expenses</t>
  </si>
  <si>
    <t>Total Current Assets</t>
  </si>
  <si>
    <t>Property and Equipment</t>
  </si>
  <si>
    <t>Mining interests (note 3)</t>
  </si>
  <si>
    <t>Total Property and Equipment</t>
  </si>
  <si>
    <t>Total Assets</t>
  </si>
  <si>
    <t>Current Liabilities</t>
  </si>
  <si>
    <t>Accounts payable</t>
  </si>
  <si>
    <t>Accrued liabilities</t>
  </si>
  <si>
    <t>Interest payable</t>
  </si>
  <si>
    <t>Promissory notes payable (note 4)</t>
  </si>
  <si>
    <t xml:space="preserve"> </t>
  </si>
  <si>
    <t>Convertible loan payable (note 5)</t>
  </si>
  <si>
    <t>Total Current Liabilities</t>
  </si>
  <si>
    <t>Total Liabilities</t>
  </si>
  <si>
    <t>SHAREHOLDERS' EQUITY</t>
  </si>
  <si>
    <t>Preferred shares, $0.001 par value, 10,000,000 preferred shares authorized; 0 and 0 preferred shares issued and outstanding, respectively</t>
  </si>
  <si>
    <t>Common shares, $0.001 par value, 300,000,000 common shares authorized; 22,860,483 and 12,354,497 common shares issued and outstanding, respectively</t>
  </si>
  <si>
    <t>Additional paid-in capital</t>
  </si>
  <si>
    <t>Deficit accumulated during the exploration stage</t>
  </si>
  <si>
    <t>Total shareholders’ equity</t>
  </si>
  <si>
    <t>Total liabilities and share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3 Months Ended</t>
  </si>
  <si>
    <t>Mar. 31, 2016</t>
  </si>
  <si>
    <t>Operating Income (Loss) [Abstract]</t>
  </si>
  <si>
    <t>Revenue</t>
  </si>
  <si>
    <t>Operating Expenses</t>
  </si>
  <si>
    <t>Operation and administration</t>
  </si>
  <si>
    <t>Legal and accounting</t>
  </si>
  <si>
    <t>Exploration</t>
  </si>
  <si>
    <t>Consulting</t>
  </si>
  <si>
    <t>Total Operating Expenses</t>
  </si>
  <si>
    <t>Loss from operations</t>
  </si>
  <si>
    <t>Other income or gain (expense or loss)</t>
  </si>
  <si>
    <t>Gain (loss) on foreign exchange</t>
  </si>
  <si>
    <t>Interest expense</t>
  </si>
  <si>
    <t>Total other income or gain (expense or loss)</t>
  </si>
  <si>
    <t>Loss before income tax</t>
  </si>
  <si>
    <t>Provision for income taxes</t>
  </si>
  <si>
    <t>Net loss and comprehensive loss</t>
  </si>
  <si>
    <t>Loss per common share – basic and fully diluted</t>
  </si>
  <si>
    <t>Weighted average common shares – basic and fully diluted</t>
  </si>
  <si>
    <t>STATEMENTS OF CASH FLOWS - USD ($)</t>
  </si>
  <si>
    <t>Cash Flows From Operating Activities:</t>
  </si>
  <si>
    <t>Adjustments to reconcile net loss to net cash used in operating activities:</t>
  </si>
  <si>
    <t>Stock based compensation</t>
  </si>
  <si>
    <t>Depreciation expense</t>
  </si>
  <si>
    <t>Changes in Operating Assets and Liabilities</t>
  </si>
  <si>
    <t>(Increase) decrease in deposit</t>
  </si>
  <si>
    <t>(Increase) decrease in other assets</t>
  </si>
  <si>
    <t>(Increase) decrease in prepaid expenses</t>
  </si>
  <si>
    <t>Increase (decrease) in accounts payable</t>
  </si>
  <si>
    <t>Increase (decrease) in accrued liabilities</t>
  </si>
  <si>
    <t>Increase in interest payable</t>
  </si>
  <si>
    <t>Net Cash Used in Operating Activities</t>
  </si>
  <si>
    <t>Cash flows from investing activities</t>
  </si>
  <si>
    <t>Cash received from sale of furniture and office equipment</t>
  </si>
  <si>
    <t>Net cash used in investing activities</t>
  </si>
  <si>
    <t>Cash flows from financing activities</t>
  </si>
  <si>
    <t>Proceeds from unsecured promissory notes</t>
  </si>
  <si>
    <t>Proceeds from convertible loan payable</t>
  </si>
  <si>
    <t>Proceeds from issuance of common stock</t>
  </si>
  <si>
    <t>Net Cash Provided by Financing Activities</t>
  </si>
  <si>
    <t>Increase (decrease) in cash and cash equivalents</t>
  </si>
  <si>
    <t>Cash and cash equivalents, beginning of period</t>
  </si>
  <si>
    <t>Cash and cash equivalents, end of period</t>
  </si>
  <si>
    <t>Note 1 - Basis of Presentation and Going Concern</t>
  </si>
  <si>
    <t>Disclosure Text Block [Abstract]</t>
  </si>
  <si>
    <t>Note 1 – Basis of Presentation
and Going Concern The accompanying interim unaudi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equity or cash flows. It is management's opinion, however, that all material adjustments (consisting of normal
recurring adjustments) have been made which are necessary for a fair financial statement presentation. The interim unaudited financial
statements should be read in conjunction with the Company’s Annual Report on Form 10-K, which contains the annual audited
financial statements and notes thereto, together with the Management’s Discussion and Analysis, for the year ended June 30,
2016. The interim results for the period ended March 31, 2017 are not necessarily indicative of the results for the full fiscal
year. The interim unaudited financial statements are presented in USD, which is the functional currency. These interim unaudited financial statements
have been prepared on a going concern basis. The Company has incurred losses since inception resulting in an accumulated deficit
of $16,000,889 and further losses are anticipated in the development of its business. The ability of the Company to emerge from
the exploration stage is dependent upon, among other things, obtaining additional financing to continue operations, explore and
develop the mineral properties and the discovery, development, and sale of reserves. The Company currently has sufficient working
capital needed to meet its current fiscal obligations. In order to continue to meet its fiscal obligations in the current fiscal
year and beyond, the Company must seek additional financing.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interim unaudited financial
statements do not include any adjustments that might result from the outcome of this uncertainty. Management considers various financing
alternatives including, but not limited to, merger and acquisition activity, raising capital through the equity markets and debt
financing. These unaudited interim financial statements do not include any adjustments relating to the recoverability and classification
of recorded assets, or the amounts of and classification of liabilities that might be necessary in the event the Company cannot
continue in existence. These factors, among others, raise substantial
doubt about the Company’s ability to continue as a going concern.</t>
  </si>
  <si>
    <t>Note 2 - Nature of Operations</t>
  </si>
  <si>
    <t>Note 2 – Nature of Operations
Liberty Silver Corp. was incorporated
under the laws of the state of Nevada, U.S.A on February 20, 2007 under the name Lincoln Mining Corp. Pursuant to a Certificate
of Amendment dated February 11, 2010, the Company changed its name to Liberty Silver Corp. The Company’s registered office
is located at 1802 N. Carson Street, Suite 212, Carson City Nevada 89701, and its head office is located at 390 Bay Street, Suite
806, Toronto, Ontario, Canada, M5H 2Y2, and its telephone number is 509-526-3491. As of the end of the reporting period, the Company
had no subsidiaries. The Company was incorporated for the
purpose of engaging in mineral exploration activities. On March 29, 2010, the Company entered into an Exploration Earn-In Agreement
relating to the Trinity Project located in Pershing County, Nevada. The Company is currently engaged in the exploration of the
Trinity Project, and has not yet commenced development stage activities, however, the Company intends to engage in efforts to develop
the Trinity Project in the future. Subject to securing adequate financing, the plan of operation for the fiscal year ending June
30, 2017 is to conduct additional mineral exploration activities at the Trinity Silver property, which plan will extend into the
fiscal year ending June 30, 2018. Subject to the availability of funding, operations at the Trinity Project will consist of (i)
an effort to expand the known mineralized material through drilling, (ii) permitting for operation, if deemed economically viable,
(iii) metallurgical studies aimed at enhancing the recovery of the silver and by-product lead and zinc, (iv) engineering design
related to potential construction of a new mine, and (v) complete feasibility studies relating to possible re-opening of the historic
mine. Exploration of the property would be conducted simultaneously with the mine development in order to locate additional mineralized
materials.</t>
  </si>
  <si>
    <t>Note 3 - Mineral Property</t>
  </si>
  <si>
    <t>Note 3 - Mineral Properties Trinity Project The Company acquired its interest in
the Trinity Project through an Exploration Earn-In Agreement. On March 29, 2010, the Company entered into the Earn-In Agreement
relating to the Trinity Project with AuEx, Inc., a Nevada company beneficially owned by another Nevada company AuEx Ventures, Inc.
AuEx, Inc. held an exclusive interest in the Trinity Project by way of a Minerals Lease and Sublease with Newmont Mining USA Limited,
a Delaware corporation who owns or leases the various unpatented mining claims and portions of private land comprising the Trinity
Project. As part of a restructuring transaction by AuEx Ventures, Inc., another Nevada company, Renaissance Exploration Inc. (“Renaissance”)
was spun out, and on July 1, 2010 AuEx, Inc. assigned all of its interest in the Trinity Project and the Earn-In Agreement to Renaissance,
who currently holds a 100% leasehold interest in the Trinity Project. The Minerals Lease and Sublease grants to Newmont, a right
of first offer on any transfer of AuEx, Inc.’s interests in the Trinity Project to any non-affiliate of AuEx, Inc., and also
gives Newmont a right to either enter into a joint venture agreement covering the Trinity Project and any other real property interests
that AuEx, Inc. holds or acquires within the Trinity Project, or receive a royalty on all mineral production from such properties.
Currently the rights to the Trinity Project are held 100% by Renaissance, pursuant to an assignment of such rights from AuEx, Inc.
The Company entered into the Earn-In Agreement providing the Company with a right to earn a 70% undivided interest in rights of
Renaissance in the Trinity Project (the “70% Interest”). Under the Earn-In Agreement, the Company
may earn-in the 70% Interest in the Trinity Project during a 6-year period in consideration of (1) a signing payment of $25,000,
which has been made, (2) an expenditure of a cumulative total of $5,000,000 in exploration and development expenses on the Trinity
Project by March 29, 2016, including a minimum of $500,000 which must be expended within one year from the effective date of the
Agreement, and (3) completion of a bankable feasibility study on the Trinity Project on or before the 7 th th th Amendment Agreement The Amendment Agreement amends certain
terms in the exploration Earn-In Agreement dated March 29, 2010 between AuEx Inc., a predecessor in rights to Renaissance under
the Earn-In Agreement, and the Company. Under the terms of the Earn-In Agreement,
upon completion of certain earn-in obligations (the “ Earn-in Obligations Additionally, under the terms of the
Amendment Agreement, the Company accepted the exclusive option to acquire a 100% interest in the Trinity Silver Project that was
offered to the Company by Renaissance in a letter of intent (the “ Letter of Intent Outside Date
On October 15, 2012, the Company entered
into and closed a Purchase Agreement (the “Purchase Agreement”) with Primus Resources, L.C. and James A. Freeman (collectively
“Seller”) to acquire unpatented mining claims, Nevada BLM Serial No. 799907, 799908, 799909, 799910, and 799911 covering
approximately 100 acres of property located adjacent to the former Trinity Silver mine on the Company’s Trinity Project (the
“Hi Ho Properties”). The Hi Ho Properties were previously the only acreage not controlled by the Company or its joint
venture partner Renaissance Exploration Inc. in the Trinity Project. Under the terms of the Purchase Agreement, the Company provided
cash consideration of $250,000 and issued 172,222 restricted shares of common stock of the Company to Seller. In addition the Seller
was granted a 2% net smelter royalty on future production from the Hi Ho Properties pursuant to the terms of a Deed with Reservation
of Royalty Hi Ho Silver Claims. The Trinity Project consists of a total
of approximately 10,020 acres, including 5,676 acres of fee land and 253 unpatented mining claims. The Company has completed some financing
transactions, and continues to pursue additional financing opportunities in order to obtain the capital needed to fulfill its obligations
under the terms of the Earn-In Agreement. There has been no mining of resources to date. Bunker Hill Mine Complex On November 27, 2016, the Company entered
into a non-binding letter of intent with Placer Mining Corp., which letter of intent was further amended on March 29, 2017, to
acquire the Bunker Hill Mine Complex and its associated milling facility located in Kellogg, Idaho, in the Coeur d’Alene
Basin (the “Letter of Intent”). Pursuant to the terms and conditions of the Letter of Intent, the acquisition is subject
to due diligence, which the Company is required to complete by the close of business on June 29, 2017, when a definitive purchase
agreement would be entered into (the “Closing Date”). The acquisition would include all mining claims, surface rights,
existing infrastructure, machinery and buildings at the Kellogg Tunnel portal in Milo Gulch, or anywhere underground at the Bunker
Hill Mine Complex. The acquisition would also include all current and historic data relating to the Bunker Hill Mine Complex, such
as drill logs, reports, maps, and similar information located at the mine site or any other location. The acquisition price, as
described in the Letter of Intent, is a total of $30,000,000. Fifteen million dollars of the total acquisition price shall be paid
annually over the course of 5 years from the Closing Date, of which, $150,000 has been paid upon execution of the Letter of Intent
and $3,350,000 will become due on the Closing Date, and $3,500,000 on the first anniversary, $3,000,000 on the second anniversary,
$2,000,000 on the third and fourth anniversaries and $1,000,000 on the fifth anniversary. The balance of $15,000,000 shall become
due in 15 equal installments beginning on June 29, 2023 and on each anniversary of the Closing Date thereafter. The Letter of Intent
provides for conditions under which the fifteen payments of $1,000,000 may be accelerated and paid in shares based on prevailing
market prices. In addition, a net smelter return royalty with an aggregate maximum payment of $60,000,000 shall be granted,
at a rate of 2% for the first $15,000,000, 1% for the next $15,000,000 and 0.5% for the remaining $30,000,000. Prior to closing,
the Company shall pay $280,000 with respect to certain property carrying costs and, for up to two years after closing, the Company
shall hire certain local managerial staff. During the interim period ended March
31, 2017, the Company had incurred approximately $146,858 in exploration related expenditures on the Trinity Project and $262,930
in due diligence related expenses on the Bunker Hill Mine Complex, which were reported under various line items on the statement
of operations and comprehensive loss. During the interim period ended March
31, 2016, the Company had incurred approximately $115,234 in exploration related expenditures on the Trinity Project, which were
reported under various line items on the statement of operations and comprehensive loss.</t>
  </si>
  <si>
    <t>Note 4 - Promissory Notes Payable</t>
  </si>
  <si>
    <t>Notes to Financial Statements</t>
  </si>
  <si>
    <t>Note 4 – Promissory Notes Payable On February 9, 2017 and February 17,
2017, the Company issued unsecured promissory notes in the amounts of $40,000 and $60,000 respectively. The promissory notes bore
interest at a rate of 11% per annum, with no specific terms of repayment. The Company repaid both promissory notes, including accrued
interest, subsequent to the end of the period. See note 8 – Subsequent events</t>
  </si>
  <si>
    <t>Note 5 - Convertible Loan Payable</t>
  </si>
  <si>
    <t xml:space="preserve">Note 5 – Convertible Loan Payable On October 17, 2014, the Company amended
and restated its agreement in relation to an existing $1,210,000 principal amount secured loan facility (the “Original Loan”)
made available by BG Capital Group Ltd. (“BGCG”). Under the terms of the revised agreement, BGCG has made available
to the Company a committed non-revolving term credit facility in the principal amount of $1,250,000 (the “New Loan”),
which bore interest at a rate of 11% per annum and which was secured by a charge on all of the assets of the Company. The Company
repaid the indebtedness to BGCG under the Original Loan by converting the principal amount of the Original Loan, together with
all accrued and unpaid interest thereon, being $1,248,654 (the “Debt”), into 6,659,487 common shares of the Company
(“Common Shares”) at a price of $0.1875 per Common Share, in full satisfaction of the Debt under the Original Loan. The New Loan consisted of up to $1,250,000
of new credit facilities, of which $25,000 had been advanced to the Company pursuant to a promissory note, which was superseded
by the New Loan and became part of the first advance under the New Loan in the aggregate amount of $350,000. The key terms of the New Loan were as
follows:
· the principal amount of the New Loan of $1,250,000 has been fully utilized.
· the outstanding principal amount boar interest at 11% per annum from date of advance and became due and payable in its entirety one year following the closing date of the New Loan (the “Maturity Date”). The Company exercised its option to extend the Maturity Date by six months, with interest payable at 15% per annum accruing on the outstanding principal amount during such extension period;
· the New Loan was secured by a charge on all of the assets of the Company; and
· BGCG, at any time up to one business day prior to the Maturity Date, at its sole option, shall be entitled to convert all or any portion of the outstanding principal amount of the New Loan advanced to Liberty (including all deferred interest), together with all accrued interest, into Common Shares, on the basis of $0.1875 per Common Share. The conversion rights are subject to the Company having sufficient authorized capital available to satisfy the exercise of the conversion rights from time to time. To the extent there is not sufficient authorized capital at any time to permit the full exercise of all conversion rights available to BGCG at such time, the Company shall take all reasonable commercial efforts to hold, as expeditiously as possible, a shareholders’ meeting to approve the necessary increase to the authorized capital in order that the conversion rights available to BGCG may be exercised to its fullest extent. Effective November 30, 2016, the Company
reached an agreement with BGCG to amend the terms of the New Loan. Under the terms of the agreed upon amendments (the “ Amendment New Principal
Amount The carrying value of the conversion
option equity component of the convertible loan has been determined to be $nil and the carrying value of the liability component
was $1,400,000. The effective interest rate on the liability component of the convertible loan was 11% for the period ending
October 15, 2015 and 15% per annum during the extended period beginning October 15, 2015. The lender pursuant to the amended New
Loan is BGCG. Immediately following the closing date, BGCG and certain of its related parties owned, directly and indirectly, 8,657,417
Common Shares, which represented approximately 70.1% of the Company’s 12,353,972 issued and outstanding Common Shares on
the closing date of the New Loan. Other than pursuant to the New Loan, the Company does not have any contractual or other relationship
with BGCG. As at April 15, 2016, the Maturity Date,
the Company had not repaid the loan and BGCG had not called the loan nor converted any portion of the outstanding balance into
common shares. In accordance with the default provision of the agreement, the loan was repayable on demand and from April 15, 2016,
accrued interest until such time as the loan was repaid or converted into common shares. Effective January 20, 2017, BGCG elected
to convert the entire indebtedness under the New Loan Agreement, as amended by the Amendments (the “ Indebtedness Shares Loan Conversion The 8,990,986 Shares issuable under
the terms of the Loan Conversion were to be issued to BGCG; however, 4,500,000 Shares were distributed directly to third parties
at the request of BGCG, and 4,490,986 Shares were issued to BGCG. Prior to the Loan Conversion BGCG directly or indirectly held
8,817,419 of the Shares, representing approximately 71.37% of the total number of issued and outstanding Shares at that time. Following
the issuance of Shares in connection with the Loan Conversion, BGCG held 13,308,405 Shares representing approximately 62.35% of
21,345,483 Shares that were issued and outstanding immediately following the completion of the Loan Conversion. </t>
  </si>
  <si>
    <t>Note 6 - Capital Stock and Warrants</t>
  </si>
  <si>
    <t>Note 6 – Capital Stock and
Warrants Authorized The total authorized capital is as follows:
- 300,000,000 common shares with a par value of $0.001 per common share; and
- 10,000,000 preferred shares with a par value of $0.001 per preferred share Issued and outstanding On January 20, 2017, BGCG elected to
convert the entire indebtedness into common share of the Company. Under the terms of the Loan Conversion, the Indebtedness, being
$1,685,810 converted into 8,990,986 Shares at the deemed price of $0.1875 per Share. On March 27, 2017, the Company announced
that it had issued 1,515,000 common shares pursuant to a non-brokered private placement. The shares were issued at CAD $1 per share
raising gross proceeds of CAD $1,515,000 (USD $1,132,917). As at March 31, 2017 and June 30, 2016,
there were 22,860,483 and 12,354,497 common shares issued and outstanding, respectively. The above share issuances, and those
described in note 5, Warrants On August 4, 2016, 13,333 warrants expired
with an exercise price of CAD $11.25. As at March 31, 2017, no warrants were outstanding. Stock Options Stock based compensation expense, resulting
from the vesting of stock options, for the nine months ended March 31, 2017 was $1,381 (March 31, 2016 - $48,174), which is included
in operation and administration expense on the statements of operations and comprehensive loss. As at March 31, 2017 there were 1,182,667
stock options outstanding, exercisable at a weighted average exercise price of $0.1875 per share, and expiring on February 17,
2020.</t>
  </si>
  <si>
    <t>Note 7 - Commitments and Contingencies</t>
  </si>
  <si>
    <t>Note 7 – Commitments and Contingencies As at March 31, 2017, the Company did
not have any lease commitments. On September 12, 2013, the Company and
certain of its former officers and directors (the “Liberty Silver Parties”) were named as defendants in a proposed
securities class action lawsuit filed against Robert Genovese, certain individuals alleged to have collaborated with Mr. Genovese,
and an offshore investment firm allegedly controlled by Mr. Genovese (the “Action,” Case No. 9:13-cv-80923-KLR, Stanaford
v. Genovese et al.). The action alleged violations of the United States Securities Exchange Act of 1934 and rules thereunder relating
to anomalous trading activity and fluctuations in the Company’s share price from August through October 2012. On December 8, 2014, without in any
way acknowledging any fault or liability, the Company reached a settlement in principle, providing for a payment of $1 million
cash, to be paid by the Company's D&amp;O insurance carriers. On August 17, 2015, with no admission of fault or liability by the
Liberty Silver Parties, the Court approved the settlement class and fully and finally dismissed with prejudice all claims against
Liberty Silver, Geoffrey Browne, and William Tafuri in the litigation. Although defendants continue to deny plaintiffs' allegations,
the Company believed it was in the best interests of its stockholders to focus its attention on its business and put the matter
behind it. The Company had incurred substantial
legal fees in prior fiscal years in connection with SEC and OSC cease trade orders issued in October 2012, and until March 31,
2016, those fees were being reported in accounts payable. As the legal fees were incurred, the Company submitted a claim for reimbursement
from the insurance underwriter pursuant to the terms of its directors’ and officers’ insurance policy. The insurance
underwriter denied coverage of this claim and the Company has since retained legal counsel, on a contingent fee basis, and is challenging
the position taken by Liberty International Underwriters Inc., the insurance underwriter, through litigation. In connection with
the substantial legal fees incurred by the Company with various law firms, the Company has entered into an assignment agreement
(the “Assignment Agreement”) with the various law firms that are owed these fees. Pursuant to the Assignment Agreement,
the Company has irrevocably assigned the net proceeds of the Company’s action against the insurance underwriter to each of
the law firms that are owed fees in connection with the SEC and OSC cease trade orders. Each of the law firms have agreed, pursuant
to the terms of the Assignment Agreement, to fully and finally release the Company from any and all claims, demands of causes of
action, in respect of the accounts rendered by the law firms. As a result of entering into the Assignment Agreement with the various
law firms that were owed fees in connection with the SEC and OSC cease trade orders, the Company was able to extinguish approximately
$708,000 of liabilities from its balance sheet as at June 30, 2016 and record a corresponding legal fees expense recovery in the
statements of operations for the year ended June 30, 2016. Without considering the legal fees expense recovery, the Company incurred
approximately $41,834 in other legal fees related to normal operations during the year ended June 30, 2016. Additionally, in the normal course of
operations, certain other contingencies may arise relating to legal actions undertaken against the Company. In the opinion of management,
whether the impact of such potential legal actions would have a material adverse effect on the Company's results of operations,
liquidity, or its financial position, cannot be determined in advance.</t>
  </si>
  <si>
    <t>Note 8 - Subsequent Events</t>
  </si>
  <si>
    <t>Subsequent Events [Abstract]</t>
  </si>
  <si>
    <t xml:space="preserve">Note 8 – Subsequent events Promissory notes payable Effective April 5, 2017, the Company
repaid the principal amount of $100,000 and accrued interest of $1,513 for both promissory notes. Stock options The Company reached an agreement with
certain optionees to surrender their options in consideration of $0.05 per option. On April 26, 2017, the Company issued payment
of $39,833 to the optionees for the surrender of 796,667 options. Further, effective May 3, 2017, an optionee exercised 330,000
stock options at an exercise price of $0.1875 per share, for gross proceeds of $61,875. Subsequent to the surrender and exercise
of options, 56,000 options remained outstanding with an exercise price of $0.1875 per share. The shares issued upon exercise of
options were not registered under the Securities Act of 1933 in reliance upon the exemptions from registration contained in Regulation
S under the Securities Act of 1933. Private placement of common shares On May 8, 2017, the Company announced
the closing of a second tranche of a previously announced non-brokered private placement. The Company issued 1,578,912 common shares
(each a " Share </t>
  </si>
  <si>
    <t>Note 1 - Basis of Presentation and Going Concern (Policies)</t>
  </si>
  <si>
    <t>Note 1 - Basis Of Presentation And Going Concern Policies</t>
  </si>
  <si>
    <t>Basis of Presentation and Going Concern</t>
  </si>
  <si>
    <t>Note 1 - Basis of Presentation and Going Concern (Details Narrative) - USD ($)</t>
  </si>
  <si>
    <t>Text Block [Abstract]</t>
  </si>
  <si>
    <t>Note 3 - Mineral Property (Details Narrative) - USD ($)</t>
  </si>
  <si>
    <t>Mar. 31, 2011</t>
  </si>
  <si>
    <t>Payments to acquire mineral rights</t>
  </si>
  <si>
    <t>Business acquisition equity interests issued or issuable, number of shares issued</t>
  </si>
  <si>
    <t>Trinity Silver Property</t>
  </si>
  <si>
    <t>Earn-in interest</t>
  </si>
  <si>
    <t>70.00%</t>
  </si>
  <si>
    <t>Mineral extraction, processing and marketing costs</t>
  </si>
  <si>
    <t>Note 5 - Convertible Loan Payable (Details Narrative) - USD ($)</t>
  </si>
  <si>
    <t>Convertible loan payable</t>
  </si>
  <si>
    <t>Interest rate</t>
  </si>
  <si>
    <t>11.00%</t>
  </si>
  <si>
    <t>Short-term debt lender</t>
  </si>
  <si>
    <t>BGCG</t>
  </si>
  <si>
    <t>Note 6 - Capital Stock and Warrants: Stock Options (Details Narrative) - Stock Options {1}</t>
  </si>
  <si>
    <t>Mar. 31, 2017$ / sharesshares</t>
  </si>
  <si>
    <t>Stock options outstanding | shares</t>
  </si>
  <si>
    <t>Stock options outstanding, exercise pric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07583</v>
      </c>
    </row>
    <row r="9" spans="1:3">
      <c r="A9" s="4" t="s">
        <v>14</v>
      </c>
      <c r="B9" s="4" t="s">
        <v>15</v>
      </c>
    </row>
    <row r="10" spans="1:3">
      <c r="A10" s="4" t="s">
        <v>16</v>
      </c>
      <c r="C10" s="5" t="n">
        <v>24769395</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10</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1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8</v>
      </c>
      <c r="B1" s="2" t="s">
        <v>1</v>
      </c>
    </row>
    <row r="2" spans="1:2">
      <c r="B2" s="2" t="s">
        <v>2</v>
      </c>
    </row>
    <row r="3" spans="1:2">
      <c r="A3" s="3" t="s">
        <v>129</v>
      </c>
    </row>
    <row r="4" spans="1:2">
      <c r="A4" s="4" t="s">
        <v>130</v>
      </c>
      <c r="B4" s="4" t="s">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1</v>
      </c>
      <c r="B1" s="2" t="s">
        <v>2</v>
      </c>
      <c r="C1" s="2" t="s">
        <v>28</v>
      </c>
    </row>
    <row r="2" spans="1:3">
      <c r="A2" s="3" t="s">
        <v>132</v>
      </c>
    </row>
    <row r="3" spans="1:3">
      <c r="A3" s="4" t="s">
        <v>51</v>
      </c>
      <c r="B3" s="7" t="n">
        <v>-16000889</v>
      </c>
      <c r="C3" s="7" t="n">
        <v>-1531004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34</v>
      </c>
    </row>
    <row r="3" spans="1:3">
      <c r="A3" s="4" t="s">
        <v>135</v>
      </c>
      <c r="B3" s="7" t="n">
        <v>250000</v>
      </c>
    </row>
    <row r="4" spans="1:3">
      <c r="A4" s="4" t="s">
        <v>136</v>
      </c>
      <c r="B4" s="5" t="n">
        <v>172222</v>
      </c>
    </row>
    <row r="5" spans="1:3">
      <c r="A5" s="4" t="s">
        <v>137</v>
      </c>
    </row>
    <row r="6" spans="1:3">
      <c r="A6" s="4" t="s">
        <v>138</v>
      </c>
      <c r="C6" s="4" t="s">
        <v>139</v>
      </c>
    </row>
    <row r="7" spans="1:3">
      <c r="A7" s="4" t="s">
        <v>135</v>
      </c>
      <c r="B7" s="7" t="n">
        <v>25000</v>
      </c>
    </row>
    <row r="8" spans="1:3">
      <c r="A8" s="4" t="s">
        <v>140</v>
      </c>
      <c r="C8" s="7" t="n">
        <v>50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41</v>
      </c>
      <c r="B1" s="2" t="s">
        <v>1</v>
      </c>
    </row>
    <row r="2" spans="1:3">
      <c r="B2" s="2" t="s">
        <v>2</v>
      </c>
      <c r="C2" s="2" t="s">
        <v>28</v>
      </c>
    </row>
    <row r="3" spans="1:3">
      <c r="A3" s="3" t="s">
        <v>132</v>
      </c>
    </row>
    <row r="4" spans="1:3">
      <c r="A4" s="4" t="s">
        <v>142</v>
      </c>
      <c r="B4" s="4" t="s">
        <v>43</v>
      </c>
      <c r="C4" s="7" t="n">
        <v>1163915</v>
      </c>
    </row>
    <row r="5" spans="1:3">
      <c r="A5" s="4" t="s">
        <v>143</v>
      </c>
      <c r="B5" s="4" t="s">
        <v>144</v>
      </c>
    </row>
    <row r="6" spans="1:3">
      <c r="A6" s="4" t="s">
        <v>145</v>
      </c>
      <c r="B6"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147</v>
      </c>
      <c r="B1" s="2" t="s">
        <v>148</v>
      </c>
    </row>
    <row r="2" spans="1:2">
      <c r="A2" s="4" t="s">
        <v>149</v>
      </c>
      <c r="B2" s="5" t="n">
        <v>1182667</v>
      </c>
    </row>
    <row r="3" spans="1:2">
      <c r="A3" s="4" t="s">
        <v>150</v>
      </c>
      <c r="B3" s="10" t="n">
        <v>0.187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39144</v>
      </c>
      <c r="C3" s="7" t="n">
        <v>9361</v>
      </c>
    </row>
    <row r="4" spans="1:3">
      <c r="A4" s="4" t="s">
        <v>31</v>
      </c>
      <c r="B4" s="5" t="n">
        <v>9006</v>
      </c>
      <c r="C4" s="5" t="n">
        <v>17266</v>
      </c>
    </row>
    <row r="5" spans="1:3">
      <c r="A5" s="4" t="s">
        <v>32</v>
      </c>
      <c r="B5" s="5" t="n">
        <v>96234</v>
      </c>
      <c r="C5" s="5" t="n">
        <v>85609</v>
      </c>
    </row>
    <row r="6" spans="1:3">
      <c r="A6" s="4" t="s">
        <v>33</v>
      </c>
      <c r="B6" s="5" t="n">
        <v>1044384</v>
      </c>
      <c r="C6" s="5" t="n">
        <v>112236</v>
      </c>
    </row>
    <row r="7" spans="1:3">
      <c r="A7" s="3" t="s">
        <v>34</v>
      </c>
    </row>
    <row r="8" spans="1:3">
      <c r="A8" s="4" t="s">
        <v>35</v>
      </c>
      <c r="B8" s="5" t="n">
        <v>1</v>
      </c>
      <c r="C8" s="5" t="n">
        <v>1</v>
      </c>
    </row>
    <row r="9" spans="1:3">
      <c r="A9" s="4" t="s">
        <v>36</v>
      </c>
      <c r="B9" s="5" t="n">
        <v>1</v>
      </c>
      <c r="C9" s="5" t="n">
        <v>1</v>
      </c>
    </row>
    <row r="10" spans="1:3">
      <c r="A10" s="4" t="s">
        <v>37</v>
      </c>
      <c r="B10" s="5" t="n">
        <v>1044385</v>
      </c>
      <c r="C10" s="5" t="n">
        <v>112237</v>
      </c>
    </row>
    <row r="11" spans="1:3">
      <c r="A11" s="3" t="s">
        <v>38</v>
      </c>
    </row>
    <row r="12" spans="1:3">
      <c r="A12" s="4" t="s">
        <v>39</v>
      </c>
      <c r="B12" s="5" t="n">
        <v>173889</v>
      </c>
      <c r="C12" s="5" t="n">
        <v>46073</v>
      </c>
    </row>
    <row r="13" spans="1:3">
      <c r="A13" s="4" t="s">
        <v>40</v>
      </c>
      <c r="B13" s="5" t="n">
        <v>99438</v>
      </c>
      <c r="C13" s="5" t="n">
        <v>152152</v>
      </c>
    </row>
    <row r="14" spans="1:3">
      <c r="A14" s="4" t="s">
        <v>41</v>
      </c>
      <c r="B14" s="5" t="n">
        <v>1362</v>
      </c>
      <c r="C14" s="5" t="n">
        <v>209660</v>
      </c>
    </row>
    <row r="15" spans="1:3">
      <c r="A15" s="4" t="s">
        <v>42</v>
      </c>
      <c r="B15" s="5" t="n">
        <v>100000</v>
      </c>
      <c r="C15" s="4" t="s">
        <v>43</v>
      </c>
    </row>
    <row r="16" spans="1:3">
      <c r="A16" s="4" t="s">
        <v>44</v>
      </c>
      <c r="B16" s="4" t="s">
        <v>43</v>
      </c>
      <c r="C16" s="5" t="n">
        <v>1163915</v>
      </c>
    </row>
    <row r="17" spans="1:3">
      <c r="A17" s="4" t="s">
        <v>45</v>
      </c>
      <c r="B17" s="5" t="n">
        <v>374689</v>
      </c>
      <c r="C17" s="5" t="n">
        <v>1571800</v>
      </c>
    </row>
    <row r="18" spans="1:3">
      <c r="A18" s="4" t="s">
        <v>46</v>
      </c>
      <c r="B18" s="5" t="n">
        <v>374689</v>
      </c>
      <c r="C18" s="5" t="n">
        <v>1571800</v>
      </c>
    </row>
    <row r="19" spans="1:3">
      <c r="A19" s="3" t="s">
        <v>47</v>
      </c>
    </row>
    <row r="20" spans="1:3">
      <c r="A20" s="4" t="s">
        <v>48</v>
      </c>
      <c r="B20" s="4" t="s">
        <v>43</v>
      </c>
      <c r="C20" s="4" t="s">
        <v>43</v>
      </c>
    </row>
    <row r="21" spans="1:3">
      <c r="A21" s="4" t="s">
        <v>49</v>
      </c>
      <c r="B21" s="5" t="n">
        <v>22860</v>
      </c>
      <c r="C21" s="5" t="n">
        <v>12354</v>
      </c>
    </row>
    <row r="22" spans="1:3">
      <c r="A22" s="4" t="s">
        <v>50</v>
      </c>
      <c r="B22" s="5" t="n">
        <v>16647725</v>
      </c>
      <c r="C22" s="5" t="n">
        <v>13838123</v>
      </c>
    </row>
    <row r="23" spans="1:3">
      <c r="A23" s="4" t="s">
        <v>51</v>
      </c>
      <c r="B23" s="5" t="n">
        <v>-16000889</v>
      </c>
      <c r="C23" s="5" t="n">
        <v>-15310040</v>
      </c>
    </row>
    <row r="24" spans="1:3">
      <c r="A24" s="4" t="s">
        <v>52</v>
      </c>
      <c r="B24" s="5" t="n">
        <v>669696</v>
      </c>
      <c r="C24" s="5" t="n">
        <v>-1459563</v>
      </c>
    </row>
    <row r="25" spans="1:3">
      <c r="A25" s="4" t="s">
        <v>53</v>
      </c>
      <c r="B25" s="7" t="n">
        <v>1044385</v>
      </c>
      <c r="C25" s="7" t="n">
        <v>1122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28</v>
      </c>
    </row>
    <row r="2" spans="1:3">
      <c r="A2" s="3" t="s">
        <v>55</v>
      </c>
    </row>
    <row r="3" spans="1:3">
      <c r="A3" s="4" t="s">
        <v>56</v>
      </c>
      <c r="B3" s="8" t="n">
        <v>0.001</v>
      </c>
      <c r="C3" s="8" t="n">
        <v>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300000000</v>
      </c>
      <c r="C8" s="5" t="n">
        <v>300000000</v>
      </c>
    </row>
    <row r="9" spans="1:3">
      <c r="A9" s="4" t="s">
        <v>62</v>
      </c>
      <c r="B9" s="5" t="n">
        <v>22860483</v>
      </c>
      <c r="C9" s="5" t="n">
        <v>12354497</v>
      </c>
    </row>
    <row r="10" spans="1:3">
      <c r="A10" s="4" t="s">
        <v>63</v>
      </c>
      <c r="B10" s="5" t="n">
        <v>22860483</v>
      </c>
      <c r="C10" s="5" t="n">
        <v>123544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4" t="s">
        <v>43</v>
      </c>
      <c r="C4" s="4" t="s">
        <v>43</v>
      </c>
      <c r="D4" s="4" t="s">
        <v>43</v>
      </c>
      <c r="E4" s="4" t="s">
        <v>43</v>
      </c>
    </row>
    <row r="5" spans="1:5">
      <c r="A5" s="3" t="s">
        <v>69</v>
      </c>
    </row>
    <row r="6" spans="1:5">
      <c r="A6" s="4" t="s">
        <v>70</v>
      </c>
      <c r="B6" s="5" t="n">
        <v>33484</v>
      </c>
      <c r="C6" s="5" t="n">
        <v>66281</v>
      </c>
      <c r="D6" s="5" t="n">
        <v>110792</v>
      </c>
      <c r="E6" s="5" t="n">
        <v>342384</v>
      </c>
    </row>
    <row r="7" spans="1:5">
      <c r="A7" s="4" t="s">
        <v>71</v>
      </c>
      <c r="B7" s="5" t="n">
        <v>36368</v>
      </c>
      <c r="C7" s="5" t="n">
        <v>13022</v>
      </c>
      <c r="D7" s="5" t="n">
        <v>66561</v>
      </c>
      <c r="E7" s="5" t="n">
        <v>-2986</v>
      </c>
    </row>
    <row r="8" spans="1:5">
      <c r="A8" s="4" t="s">
        <v>72</v>
      </c>
      <c r="B8" s="5" t="n">
        <v>275148</v>
      </c>
      <c r="C8" s="5" t="n">
        <v>8773</v>
      </c>
      <c r="D8" s="5" t="n">
        <v>356882</v>
      </c>
      <c r="E8" s="5" t="n">
        <v>26867</v>
      </c>
    </row>
    <row r="9" spans="1:5">
      <c r="A9" s="4" t="s">
        <v>73</v>
      </c>
      <c r="B9" s="5" t="n">
        <v>58500</v>
      </c>
      <c r="C9" s="5" t="n">
        <v>10000</v>
      </c>
      <c r="D9" s="5" t="n">
        <v>83500</v>
      </c>
      <c r="E9" s="5" t="n">
        <v>16000</v>
      </c>
    </row>
    <row r="10" spans="1:5">
      <c r="A10" s="4" t="s">
        <v>74</v>
      </c>
      <c r="B10" s="5" t="n">
        <v>403500</v>
      </c>
      <c r="C10" s="5" t="n">
        <v>98076</v>
      </c>
      <c r="D10" s="5" t="n">
        <v>617735</v>
      </c>
      <c r="E10" s="5" t="n">
        <v>382265</v>
      </c>
    </row>
    <row r="11" spans="1:5">
      <c r="A11" s="4" t="s">
        <v>75</v>
      </c>
      <c r="B11" s="5" t="n">
        <v>-403500</v>
      </c>
      <c r="C11" s="5" t="n">
        <v>-98076</v>
      </c>
      <c r="D11" s="5" t="n">
        <v>-617735</v>
      </c>
      <c r="E11" s="5" t="n">
        <v>-382265</v>
      </c>
    </row>
    <row r="12" spans="1:5">
      <c r="A12" s="3" t="s">
        <v>76</v>
      </c>
    </row>
    <row r="13" spans="1:5">
      <c r="A13" s="4" t="s">
        <v>77</v>
      </c>
      <c r="B13" s="5" t="n">
        <v>3749</v>
      </c>
      <c r="C13" s="5" t="n">
        <v>-29663</v>
      </c>
      <c r="D13" s="5" t="n">
        <v>4398</v>
      </c>
      <c r="E13" s="5" t="n">
        <v>13202</v>
      </c>
    </row>
    <row r="14" spans="1:5">
      <c r="A14" s="4" t="s">
        <v>78</v>
      </c>
      <c r="B14" s="5" t="n">
        <v>1362</v>
      </c>
      <c r="C14" s="5" t="n">
        <v>42220</v>
      </c>
      <c r="D14" s="5" t="n">
        <v>77512</v>
      </c>
      <c r="E14" s="5" t="n">
        <v>109913</v>
      </c>
    </row>
    <row r="15" spans="1:5">
      <c r="A15" s="4" t="s">
        <v>79</v>
      </c>
      <c r="B15" s="5" t="n">
        <v>2387</v>
      </c>
      <c r="C15" s="5" t="n">
        <v>-71883</v>
      </c>
      <c r="D15" s="5" t="n">
        <v>-73114</v>
      </c>
      <c r="E15" s="5" t="n">
        <v>-96711</v>
      </c>
    </row>
    <row r="16" spans="1:5">
      <c r="A16" s="4" t="s">
        <v>80</v>
      </c>
      <c r="B16" s="5" t="n">
        <v>401113</v>
      </c>
      <c r="C16" s="5" t="n">
        <v>169959</v>
      </c>
      <c r="D16" s="5" t="n">
        <v>690849</v>
      </c>
      <c r="E16" s="5" t="n">
        <v>478976</v>
      </c>
    </row>
    <row r="17" spans="1:5">
      <c r="A17" s="4" t="s">
        <v>81</v>
      </c>
      <c r="B17" s="4" t="s">
        <v>43</v>
      </c>
      <c r="C17" s="4" t="s">
        <v>43</v>
      </c>
      <c r="D17" s="4" t="s">
        <v>43</v>
      </c>
      <c r="E17" s="4" t="s">
        <v>43</v>
      </c>
    </row>
    <row r="18" spans="1:5">
      <c r="A18" s="4" t="s">
        <v>82</v>
      </c>
      <c r="B18" s="7" t="n">
        <v>-401113</v>
      </c>
      <c r="C18" s="7" t="n">
        <v>-169959</v>
      </c>
      <c r="D18" s="7" t="n">
        <v>-690849</v>
      </c>
      <c r="E18" s="7" t="n">
        <v>-478976</v>
      </c>
    </row>
    <row r="19" spans="1:5">
      <c r="A19" s="4" t="s">
        <v>83</v>
      </c>
      <c r="B19" s="9" t="n">
        <v>-0.02</v>
      </c>
      <c r="C19" s="9" t="n">
        <v>-0.01</v>
      </c>
      <c r="D19" s="9" t="n">
        <v>-0.05</v>
      </c>
      <c r="E19" s="9" t="n">
        <v>-0.04</v>
      </c>
    </row>
    <row r="20" spans="1:5">
      <c r="A20" s="4" t="s">
        <v>84</v>
      </c>
      <c r="B20" s="5" t="n">
        <v>19494149</v>
      </c>
      <c r="C20" s="5" t="n">
        <v>12354497</v>
      </c>
      <c r="D20" s="5" t="n">
        <v>14682076</v>
      </c>
      <c r="E20" s="5" t="n">
        <v>123544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6</v>
      </c>
    </row>
    <row r="3" spans="1:3">
      <c r="A3" s="3" t="s">
        <v>86</v>
      </c>
    </row>
    <row r="4" spans="1:3">
      <c r="A4" s="4" t="s">
        <v>82</v>
      </c>
      <c r="B4" s="7" t="n">
        <v>-690849</v>
      </c>
      <c r="C4" s="7" t="n">
        <v>-478976</v>
      </c>
    </row>
    <row r="5" spans="1:3">
      <c r="A5" s="3" t="s">
        <v>87</v>
      </c>
    </row>
    <row r="6" spans="1:3">
      <c r="A6" s="4" t="s">
        <v>88</v>
      </c>
      <c r="B6" s="5" t="n">
        <v>1381</v>
      </c>
      <c r="C6" s="5" t="n">
        <v>48174</v>
      </c>
    </row>
    <row r="7" spans="1:3">
      <c r="A7" s="4" t="s">
        <v>89</v>
      </c>
      <c r="B7" s="4" t="s">
        <v>43</v>
      </c>
      <c r="C7" s="5" t="n">
        <v>4680</v>
      </c>
    </row>
    <row r="8" spans="1:3">
      <c r="A8" s="3" t="s">
        <v>90</v>
      </c>
    </row>
    <row r="9" spans="1:3">
      <c r="A9" s="4" t="s">
        <v>91</v>
      </c>
      <c r="B9" s="4" t="s">
        <v>43</v>
      </c>
      <c r="C9" s="5" t="n">
        <v>7632</v>
      </c>
    </row>
    <row r="10" spans="1:3">
      <c r="A10" s="4" t="s">
        <v>92</v>
      </c>
      <c r="B10" s="5" t="n">
        <v>8260</v>
      </c>
      <c r="C10" s="5" t="n">
        <v>-4747</v>
      </c>
    </row>
    <row r="11" spans="1:3">
      <c r="A11" s="4" t="s">
        <v>93</v>
      </c>
      <c r="B11" s="5" t="n">
        <v>-10625</v>
      </c>
      <c r="C11" s="5" t="n">
        <v>24629</v>
      </c>
    </row>
    <row r="12" spans="1:3">
      <c r="A12" s="4" t="s">
        <v>94</v>
      </c>
      <c r="B12" s="5" t="n">
        <v>127816</v>
      </c>
      <c r="C12" s="5" t="n">
        <v>-41190</v>
      </c>
    </row>
    <row r="13" spans="1:3">
      <c r="A13" s="4" t="s">
        <v>95</v>
      </c>
      <c r="B13" s="5" t="n">
        <v>-52714</v>
      </c>
      <c r="C13" s="5" t="n">
        <v>66927</v>
      </c>
    </row>
    <row r="14" spans="1:3">
      <c r="A14" s="4" t="s">
        <v>96</v>
      </c>
      <c r="B14" s="5" t="n">
        <v>77512</v>
      </c>
      <c r="C14" s="5" t="n">
        <v>109913</v>
      </c>
    </row>
    <row r="15" spans="1:3">
      <c r="A15" s="4" t="s">
        <v>97</v>
      </c>
      <c r="B15" s="5" t="n">
        <v>-539219</v>
      </c>
      <c r="C15" s="5" t="n">
        <v>-262958</v>
      </c>
    </row>
    <row r="16" spans="1:3">
      <c r="A16" s="3" t="s">
        <v>98</v>
      </c>
    </row>
    <row r="17" spans="1:3">
      <c r="A17" s="4" t="s">
        <v>99</v>
      </c>
      <c r="B17" s="4" t="s">
        <v>43</v>
      </c>
      <c r="C17" s="5" t="n">
        <v>5000</v>
      </c>
    </row>
    <row r="18" spans="1:3">
      <c r="A18" s="4" t="s">
        <v>100</v>
      </c>
      <c r="B18" s="4" t="s">
        <v>43</v>
      </c>
      <c r="C18" s="5" t="n">
        <v>5000</v>
      </c>
    </row>
    <row r="19" spans="1:3">
      <c r="A19" s="3" t="s">
        <v>101</v>
      </c>
    </row>
    <row r="20" spans="1:3">
      <c r="A20" s="4" t="s">
        <v>102</v>
      </c>
      <c r="B20" s="5" t="n">
        <v>100000</v>
      </c>
      <c r="C20" s="4" t="s">
        <v>43</v>
      </c>
    </row>
    <row r="21" spans="1:3">
      <c r="A21" s="4" t="s">
        <v>103</v>
      </c>
      <c r="B21" s="5" t="n">
        <v>236085</v>
      </c>
      <c r="C21" s="5" t="n">
        <v>115000</v>
      </c>
    </row>
    <row r="22" spans="1:3">
      <c r="A22" s="4" t="s">
        <v>104</v>
      </c>
      <c r="B22" s="5" t="n">
        <v>1132917</v>
      </c>
      <c r="C22" s="4" t="s">
        <v>43</v>
      </c>
    </row>
    <row r="23" spans="1:3">
      <c r="A23" s="4" t="s">
        <v>105</v>
      </c>
      <c r="B23" s="5" t="n">
        <v>1469002</v>
      </c>
      <c r="C23" s="5" t="n">
        <v>115000</v>
      </c>
    </row>
    <row r="24" spans="1:3">
      <c r="A24" s="4" t="s">
        <v>106</v>
      </c>
      <c r="B24" s="5" t="n">
        <v>929783</v>
      </c>
      <c r="C24" s="5" t="n">
        <v>-142958</v>
      </c>
    </row>
    <row r="25" spans="1:3">
      <c r="A25" s="4" t="s">
        <v>107</v>
      </c>
      <c r="B25" s="5" t="n">
        <v>9361</v>
      </c>
      <c r="C25" s="5" t="n">
        <v>152351</v>
      </c>
    </row>
    <row r="26" spans="1:3">
      <c r="A26" s="4" t="s">
        <v>108</v>
      </c>
      <c r="B26" s="7" t="n">
        <v>939144</v>
      </c>
      <c r="C26" s="7" t="n">
        <v>93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9:15:23Z</dcterms:created>
  <dcterms:modified xmlns:dcterms="http://purl.org/dc/terms/" xmlns:xsi="http://www.w3.org/2001/XMLSchema-instance" xsi:type="dcterms:W3CDTF">2017-05-15T09:15:23Z</dcterms:modified>
</cp:coreProperties>
</file>